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ORGANIZATIONS AND DESCR" sheetId="6" r:id="rId6"/>
    <s:sheet name="Note 2 - SUMMARY OF SIGNIFICANT" sheetId="7" r:id="rId7"/>
    <s:sheet name="Note 3 - GOING CONCERN" sheetId="8" r:id="rId8"/>
    <s:sheet name="Note 4. WARRANTS AND OPTIONS" sheetId="9" r:id="rId9"/>
    <s:sheet name="Note 5. INCOME TAXES" sheetId="10" r:id="rId10"/>
    <s:sheet name="Note 6. NET OPERATING INCOMES" sheetId="11" r:id="rId11"/>
    <s:sheet name="Note 7. Common Stock" sheetId="12" r:id="rId12"/>
  </s:sheets>
  <s:definedNames/>
  <s:calcPr calcId="124519" calcMode="auto" fullCalcOnLoad="1"/>
</s:workbook>
</file>

<file path=xl/sharedStrings.xml><?xml version="1.0" encoding="utf-8"?>
<sst xmlns="http://schemas.openxmlformats.org/spreadsheetml/2006/main" uniqueCount="102">
  <si>
    <t>Document and Entity Information - USD ($)</t>
  </si>
  <si>
    <t>6 Months Ended</t>
  </si>
  <si>
    <t>Jun. 30, 2013</t>
  </si>
  <si>
    <t>Sep. 29, 2016</t>
  </si>
  <si>
    <t>Document And Entity Information</t>
  </si>
  <si>
    <t>Entity Registrant Name</t>
  </si>
  <si>
    <t>China Bull Management Inc</t>
  </si>
  <si>
    <t>Entity Central Index Key</t>
  </si>
  <si>
    <t>Document Type</t>
  </si>
  <si>
    <t>10-Q</t>
  </si>
  <si>
    <t>Document Period End Date</t>
  </si>
  <si>
    <t>Jun. 30,
		2013</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Unaudited) - USD ($)</t>
  </si>
  <si>
    <t>Dec. 31, 2012</t>
  </si>
  <si>
    <t>Statement of Financial Position [Abstract]</t>
  </si>
  <si>
    <t>Cash</t>
  </si>
  <si>
    <t>Accounts receivable</t>
  </si>
  <si>
    <t xml:space="preserve"> </t>
  </si>
  <si>
    <t>Total Current Asset</t>
  </si>
  <si>
    <t>Fixed Assets</t>
  </si>
  <si>
    <t>Total Assets</t>
  </si>
  <si>
    <t>Current Liabilities:</t>
  </si>
  <si>
    <t>Deposits from Customer</t>
  </si>
  <si>
    <t>Due to officer</t>
  </si>
  <si>
    <t>Total Liabilities</t>
  </si>
  <si>
    <t>Shareholders' Equity</t>
  </si>
  <si>
    <t>Common shares w/ par value $ 0.0001 &amp; 1,139,046 o/s respectively &amp; Paid-in capital</t>
  </si>
  <si>
    <t>Profits (deficit) accumulated in development stage</t>
  </si>
  <si>
    <t>Total Shareholders' Equity</t>
  </si>
  <si>
    <t>Total Liabilities and Shareholders' Equity</t>
  </si>
  <si>
    <t>Balance Sheets (Parenthetical) - $ / shares</t>
  </si>
  <si>
    <t>Common Shares Par Value</t>
  </si>
  <si>
    <t>Common Stock Oustanding</t>
  </si>
  <si>
    <t>Common Stock Shares Issued</t>
  </si>
  <si>
    <t>Statements of Operations (Unaudited) - USD ($)</t>
  </si>
  <si>
    <t>3 Months Ended</t>
  </si>
  <si>
    <t>30 Months Ended</t>
  </si>
  <si>
    <t>Jun. 30, 2012</t>
  </si>
  <si>
    <t>Income Statement [Abstract]</t>
  </si>
  <si>
    <t>Revenue</t>
  </si>
  <si>
    <t>Cost of Revenue</t>
  </si>
  <si>
    <t>Gross Profits</t>
  </si>
  <si>
    <t>Operating Expenses</t>
  </si>
  <si>
    <t>General and administrative expenses</t>
  </si>
  <si>
    <t>Research and development costs</t>
  </si>
  <si>
    <t>Total Operating Expenses</t>
  </si>
  <si>
    <t>Other income (expenses)</t>
  </si>
  <si>
    <t>Interests income (expenses)</t>
  </si>
  <si>
    <t>Income before income taxes</t>
  </si>
  <si>
    <t>Provision for income taxes</t>
  </si>
  <si>
    <t>Net income</t>
  </si>
  <si>
    <t>Net earning per share</t>
  </si>
  <si>
    <t>Basic and diluted</t>
  </si>
  <si>
    <t>Weighted average shares outstanding:</t>
  </si>
  <si>
    <t>Statements of Cash Flows (Unaudited) - USD ($)</t>
  </si>
  <si>
    <t>CASH FLOWS FROM OPERATING ACTIVITIES:</t>
  </si>
  <si>
    <t>Net (loss)</t>
  </si>
  <si>
    <t>Decrease of deposits from customers</t>
  </si>
  <si>
    <t>Increase of taxes payable</t>
  </si>
  <si>
    <t>Decrease (increase) of Accounts receivable</t>
  </si>
  <si>
    <t>Increase of Due to Officer</t>
  </si>
  <si>
    <t>Increase of Depreciation, amortization, and other noncash items</t>
  </si>
  <si>
    <t>Net cash provided by operating activities</t>
  </si>
  <si>
    <t>Investing Activities</t>
  </si>
  <si>
    <t>Purchases of Computer System</t>
  </si>
  <si>
    <t>CASH FLOWS FROM FINANCING ACTIVITIES:</t>
  </si>
  <si>
    <t>Common stock issued</t>
  </si>
  <si>
    <t>Other paid-in capital</t>
  </si>
  <si>
    <t>Increase (decrease) in cash</t>
  </si>
  <si>
    <t>Cash, beginning at the period</t>
  </si>
  <si>
    <t>Cash, end at the period</t>
  </si>
  <si>
    <t>Note 1. ORGANIZATIONS AND DESCRIPTION OF BUSINESS</t>
  </si>
  <si>
    <t>Notes to Financial Statements</t>
  </si>
  <si>
    <t>China Bull Management Inc was incorporated in Nevada on December
17, 2010, under the laws of the State of Nevada, for the purpose of engaging in financial consulting services to the small or median
sized private companies in China that want to look for business partners, or agencies, or financing resources, or to become public
listing through IPO or reverse merger in the United States, or Canada. The Company is in the development stage with minimal operations.</t>
  </si>
  <si>
    <t>Note 2 - SUMMARY OF SIGNIFICANT ACCOUNTING POLICIES</t>
  </si>
  <si>
    <t xml:space="preserve">Basis of Accounting The accompanying audited financial statements and related notes
have been prepared in accordance with accounting principles generally accepted in the United States of America (U.S. GAAP)
for annual financial information, and with the rules and regulations of SEC to Form 10-Q and Article 8 of Regulation S-X. The Company has elected a December 31 year-end. Development Stage Company The Company is a development stage company as defined by section
915-10-20 of the FASB Accounting Standards Codification. The Company has recognized no revenue since inception, and is still devoting
substantially all of its efforts on establishing the business and its planned principal operations have not commenced. All losses
accumulated since inception, have been considered as part of the Companys development stage activities.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ompany does not have any assets or liabilities measured at
fair value on a recurring or a non-recurring basis, consequently, the Company did not have any fair value adjustments for financial
assets and liabilities measured at fair value at March 31, 2012, nor gains or losses are reported in the statement of operations
that are attributable to the change in unrealized gains or losses relating to those assets and liabilities still held at the reporting
date for the quarter ended June 30, 2013. Revenue Recognition The Company will apply paragraph 605-10-S99-1 of the FASB Accounting
Standards Codification for revenue recognition. The Company will recognize revenue when it is realized or realizable and earned.
The Company will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es
The Company will account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3. Recently Issued Accounting Standards In June 2003, the Securities and Exchange Commission (SEC)
adopted final rules under Section 404 of the Sarbanes-Oxley Act of 2002, as amended by SEC Release No. 33-8934 on June 26, 2008.
Commencing with the Companys Annual Report for the fiscal year ending December 31 , Companys internal control over financial reporting, which
report is also required to be filed as part of the Annual Report on Form 10-K. 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adoption did not have a material
impact on the Companys financial position, results of operations or cash flows. In August 2009, the FASB issued the FASB Accounting Standards
Update No. 2009-04, Accounting for Redeemable Equity Instruments - Amendment to Section 480-10-S99, which represents an update
to section 480-10-S99, distinguishing liabilities from equity, per EITF Topic D-98, Classification and Measurement of Redeemable
Securities In August 2009, the FASB issued the FASB Accounting Standards
Update No. 2009-05, Fair Value Measurement and Disclosures Topic 820  Measuring Liabilities at Fair Value, which provides
amendments to subtopic 820-10, Fair Value Measurements and Disclosures  Overall, for the fair value measurement of liabilities.
This Update provides clarification that in circumstances in which a quoted price in an active market for the identical liability
is not available, a reporting entity is required to measure fair value using one or more of the following techniques: 1. A valuation
technique that uses: a. The quoted price of the identical liability when traded as an asset b. Quoted prices for similar liabilities
or similar liabilities when traded as assets. 2. Another valuation technique that is consistent with the principles of topic 820;
two examples would be an income approach, such as a present value technique, or a market approach, such as a technique that is
based on the amount at the measurement date that the reporting entity would pay to transfer the identical liability or would receive
to enter into the identical liability. The amendments in this Update also clarify that when estimating the fair value of a liability,
a reporting entity is not required to include a separate input or adjustment to other inputs relating to the existence of a restriction
that prevents the transfer of the liability. The amendments in this Update also clarify that both a quoted price in an active market
for the identical liability when traded as an asset in an active market when no adjustments to the quoted price of the asset are
required are Level 1 fair value measurements. The Company does not expect the adoption of this update to have a material impact
on its consolidated financial position, results of operations or cash flows. In September
2009, the FASB issued the FASB Accounting Standards Update No. 2009-08, Earnings Per Share  Amendments to Section 260-10-S99,
Class
of Preferred Stock and EITF Topic D-42: the Effect of the
Calculation of Earnings per Share for the Redemption or Induced
Conversion of Preferred Stock. The Company does not expect the adoption of this update to have a material impact on its consolidated
financial position, results of operations or cash flows. In September 2009, the FASB issued the FASB Accounting Standards
Update No. 2009-12, Fair Value Measurements and Disclosures Topic 820  Investment in Certain Entities That Calculate Net
Assets Value Per Share (or Its Equivalent), which provides amendments to Subtopic 820-10, Fair Value Measurements and Disclosures-Overall,
for the fair value measurement of investments in certain entities that calculate net asset value per share (or its equivalent).
The amendments in this Update permit, as a practical expedient, a reporting entity to measure the fair value of an investment that
is within the scope of the amendments in this Update on the basis of the net asset value per share of the investment (or its equivalent)
if the net asset value of the investment (or its equivalent) is calculated in a manner consistent with the measurement principles
of Topic 946 as of the reporting entitys measurement date, including measurement of all or substantially all of the underlying
investments of the investee in accordance with Topic 820. The amendments in this Update also require disclosures by major category
of investment about the attributes of investments within the scope of the amendments in this Update, such as the nature of any
restrictions on the investors ability to redeem its investments at the measurement date, any unfunded commitments (for example,
a contractual commitment by the investor to invest a specified amount of additional capital at a future date to fund investments
that will be make by the investee), and the investment strategies of the investees. The major category of investment is required
to be determined on the basis of the nature and risks of the investment in a manner consistent with the guidance for major security
types in U.S. GAAP on investments in debt and equity securities in paragraph 320-10-50-1B. The disclosures are required for all
investments within the scope of the amendments in this Update regardless of whether the fair value of the investment is measured
using the practical expedient. The Company does not expect the adoption to have a material impact on its consolidated financial
position, results of operations or cash flows. In January 2010, the FASB issued the FASB Accounting Standards
Update No. 2010-01 Equity Topic 505  Accounting for Distributions to Shareholders with Components of Stock and Cash, which
clarify that the stock portion of a distribution to shareholders that allows them to elect to receive cash or stock with a potential
limitation on the total amount of cash that all shareholders can elect to receive in the aggregate is considered a share issuance
that is reflected in EPS prospectively and is not a stock dividend for purposes of applying Topics 505 and 260 (Equity and Earnings
Per Share (EPS)). Those distributions should be accounted for and included in EPS calculations in accordance with
paragraphs 480-10-25-14 and 260-10-45-45 through 45-47 of the FASB Accounting Standards codification. The amendments in this Update
also provide a technical correction to the Accounting Standards Codification. The correction moves guidance that was previously
included in the Overview and Background Section to the definition of a stock dividend in the Master Glossary. That guidance indicates
that a stock dividend takes nothing from the property of the corporation and adds nothing to the interests of the stockholders.
It also indicates that the proportional interest of each shareholder remains the same, and is a key factor to consider in determining
whether a distribution is a stock dividend.
In January 2010, the FASB issued the FASB Accounting Standards
Update No. 2010-02 Consolidation Topic 810  Accounting and Reporting for Decreases in Ownership of a Subsidiary 
a Scope Clarification, which provides amendments to Subtopic 810-10 and related guidance within U.S. GAAP to clarify that the scope
of the decrease in ownership provisions of the Subtopic and related guidance applies to the following: A subsidiary or group of assets that
is a business or nonprofit activity A subsidiary that is a business or
nonprofit activity that is transferred to an equity method investee or joint venture An exchange of a group of assets that
constitutes a business or nonprofit activity for a noncontrolling interest in an entity (including an equity method investee or
joint venture). The amendments in this Update also clarify that the decrease in
ownership guidance in Subtopic 810-10 does not apply to the following transactions even if they involve businesses: Sales of in substance real estate.
Entities should apply the sale of real estate guidance in Subtopics 360-20 (Property, Plant, and Equipment) and 976-605 (Retail/Land)
to such transactions. Conveyances of oil and gas mineral
rights. Entities should apply the mineral property conveyance and related transactions guidance in Subtopic 932-360 (Oil and Gas-Property,
Plant, and Equipment) to such transactions. If a decrease in ownership occurs in a subsidiary that is not
a business or nonprofit activity, an entity first needs to consider whether the substance of the transaction causing the decrease
in ownership is addressed in other U.S. GAAP, such as transfers of financial assets, revenue recognition, exchanges of nonmonetary
assets, sales of in substance real estate, or conveyances of oil and gas mineral rights, and apply that guidance as applicable.
If no other guidance exists, an entity should apply the guidance in Subtopic 810-10. Management does not believe that any other recently issued, but
not yet effective accounting pronouncements, if adopted, would have a material effect on the accompanying consolidated financial
statements. </t>
  </si>
  <si>
    <t>Note 3 - GOING CONCERN</t>
  </si>
  <si>
    <t xml:space="preserve">The accompanying financial statements are presented on a going
concern basis. The Company had minimal operations during the period from
December 17 (date of inception) to June 30, 2013 and generated little revenues of $35,920 including 0 in this quarter, and
the Company's current asset of $77,177 is limited. This condition raises substantial doubt about the Company's ability to
continue as a going concern. Continuation of the Company as a going concern dependents
upon obtaining additional working capital, and generating substantial revenue and profits. Management is doing the best to
find solution. Further, the operation of this company was haled since May
of 2013. Detail is in the following Item 2 of Management discussion. </t>
  </si>
  <si>
    <t>Note 4. WARRANTS AND OPTIONS</t>
  </si>
  <si>
    <t>There are no warrants or options outstanding to acquire any additional shares of common stocks. ~</t>
  </si>
  <si>
    <t>Note 5. INCOME TAXES</t>
  </si>
  <si>
    <t>This company is subject to Nevada and US tax codes. The company has no tax payable for this
quarter.</t>
  </si>
  <si>
    <t>Note 6. NET OPERATING INCOMES</t>
  </si>
  <si>
    <t>As of June 30, 2013, the Company has a net operating loss of $ (631). ~</t>
  </si>
  <si>
    <t>Note 7. Common Stock</t>
  </si>
  <si>
    <t>The stockholders' equity section of the Company contains the following
classes of capital stock as of June 30, 2013: Common stock, $0.0001 par value: 75,000,000 shares authorized;
1,108,596 shares issued and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096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96160</v>
      </c>
    </row>
    <row r="15" spans="1:3">
      <c s="4" r="A15" t="s">
        <v>24</v>
      </c>
      <c s="6" r="C15" t="n">
        <v>1108596</v>
      </c>
    </row>
    <row r="16" spans="1:3">
      <c s="4" r="A16" t="s">
        <v>25</v>
      </c>
      <c s="5" r="B16" t="s">
        <v>26</v>
      </c>
    </row>
    <row r="17" spans="1:3">
      <c s="4" r="A17" t="s">
        <v>27</v>
      </c>
      <c s="6" r="B17" t="n">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6</v>
      </c>
      <c s="2" r="B1" t="s">
        <v>1</v>
      </c>
    </row>
    <row r="2" spans="1:2">
      <c s="2" r="B2" t="s">
        <v>2</v>
      </c>
    </row>
    <row r="3" spans="1:2">
      <c s="3" r="A3" t="s">
        <v>88</v>
      </c>
    </row>
    <row r="4" spans="1:2">
      <c s="4" r="A4" t="s">
        <v>96</v>
      </c>
      <c s="4" r="B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2"/>
  </cols>
  <sheetData>
    <row r="1" spans="1:2">
      <c s="1" r="A1" t="s">
        <v>98</v>
      </c>
      <c s="2" r="B1" t="s">
        <v>1</v>
      </c>
    </row>
    <row r="2" spans="1:2">
      <c s="2" r="B2" t="s">
        <v>2</v>
      </c>
    </row>
    <row r="3" spans="1:2">
      <c s="3" r="A3" t="s">
        <v>88</v>
      </c>
    </row>
    <row r="4" spans="1:2">
      <c s="4" r="A4" t="s">
        <v>98</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0</v>
      </c>
      <c s="2" r="B1" t="s">
        <v>1</v>
      </c>
    </row>
    <row r="2" spans="1:2">
      <c s="2" r="B2" t="s">
        <v>2</v>
      </c>
    </row>
    <row r="3" spans="1:2">
      <c s="3" r="A3" t="s">
        <v>88</v>
      </c>
    </row>
    <row r="4" spans="1:2">
      <c s="4" r="A4" t="s">
        <v>100</v>
      </c>
      <c s="4" r="B4" t="s">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73222</v>
      </c>
      <c s="7" r="C3" t="n">
        <v>75055</v>
      </c>
    </row>
    <row r="4" spans="1:3">
      <c s="4" r="A4" t="s">
        <v>32</v>
      </c>
      <c s="4" r="B4" t="s">
        <v>33</v>
      </c>
    </row>
    <row r="5" spans="1:3">
      <c s="4" r="A5" t="s">
        <v>34</v>
      </c>
      <c s="6" r="B5" t="n">
        <v>73222</v>
      </c>
      <c s="6" r="C5" t="n">
        <v>75055</v>
      </c>
    </row>
    <row r="6" spans="1:3">
      <c s="4" r="A6" t="s">
        <v>35</v>
      </c>
      <c s="6" r="B6" t="n">
        <v>3955</v>
      </c>
      <c s="6" r="C6" t="n">
        <v>4508</v>
      </c>
    </row>
    <row r="7" spans="1:3">
      <c s="4" r="A7" t="s">
        <v>36</v>
      </c>
      <c s="6" r="B7" t="n">
        <v>77177</v>
      </c>
      <c s="6" r="C7" t="n">
        <v>79563</v>
      </c>
    </row>
    <row r="8" spans="1:3">
      <c s="3" r="A8" t="s">
        <v>37</v>
      </c>
    </row>
    <row r="9" spans="1:3">
      <c s="4" r="A9" t="s">
        <v>38</v>
      </c>
      <c s="4" r="C9" t="s">
        <v>33</v>
      </c>
    </row>
    <row r="10" spans="1:3">
      <c s="4" r="A10" t="s">
        <v>39</v>
      </c>
      <c s="6" r="B10" t="n">
        <v>106</v>
      </c>
      <c s="6" r="C10" t="n">
        <v>1606</v>
      </c>
    </row>
    <row r="11" spans="1:3">
      <c s="4" r="A11" t="s">
        <v>40</v>
      </c>
      <c s="6" r="B11" t="n">
        <v>106</v>
      </c>
      <c s="6" r="C11" t="n">
        <v>1606</v>
      </c>
    </row>
    <row r="12" spans="1:3">
      <c s="3" r="A12" t="s">
        <v>41</v>
      </c>
    </row>
    <row r="13" spans="1:3">
      <c s="4" r="A13" t="s">
        <v>42</v>
      </c>
      <c s="6" r="B13" t="n">
        <v>80637</v>
      </c>
      <c s="6" r="C13" t="n">
        <v>80637</v>
      </c>
    </row>
    <row r="14" spans="1:3">
      <c s="4" r="A14" t="s">
        <v>43</v>
      </c>
      <c s="6" r="B14" t="n">
        <v>-3565</v>
      </c>
      <c s="6" r="C14" t="n">
        <v>-2680</v>
      </c>
    </row>
    <row r="15" spans="1:3">
      <c s="4" r="A15" t="s">
        <v>44</v>
      </c>
      <c s="6" r="B15" t="n">
        <v>77072</v>
      </c>
      <c s="6" r="C15" t="n">
        <v>77957</v>
      </c>
    </row>
    <row r="16" spans="1:3">
      <c s="4" r="A16" t="s">
        <v>45</v>
      </c>
      <c s="7" r="B16" t="n">
        <v>77178</v>
      </c>
      <c s="7" r="C16" t="n">
        <v>795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6</v>
      </c>
      <c s="2" r="B1" t="s">
        <v>2</v>
      </c>
      <c s="2" r="C1" t="s">
        <v>29</v>
      </c>
    </row>
    <row r="2" spans="1:3">
      <c s="3" r="A2" t="s">
        <v>30</v>
      </c>
    </row>
    <row r="3" spans="1:3">
      <c s="4" r="A3" t="s">
        <v>47</v>
      </c>
      <c s="8" r="B3" t="n">
        <v>0.0001</v>
      </c>
      <c s="8" r="C3" t="n">
        <v>0.0001</v>
      </c>
    </row>
    <row r="4" spans="1:3">
      <c s="4" r="A4" t="s">
        <v>48</v>
      </c>
      <c s="6" r="B4" t="n">
        <v>1108596</v>
      </c>
      <c s="6" r="C4" t="n">
        <v>1108596</v>
      </c>
    </row>
    <row r="5" spans="1:3">
      <c s="4" r="A5" t="s">
        <v>49</v>
      </c>
      <c s="6" r="B5" t="n">
        <v>1108596</v>
      </c>
      <c s="6" r="C5" t="n">
        <v>11085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r="1" spans="1:6">
      <c s="1" r="A1" t="s">
        <v>50</v>
      </c>
      <c s="2" r="B1" t="s">
        <v>51</v>
      </c>
      <c s="2" r="D1" t="s">
        <v>1</v>
      </c>
      <c s="2" r="F1" t="s">
        <v>52</v>
      </c>
    </row>
    <row r="2" spans="1:6">
      <c s="2" r="B2" t="s">
        <v>2</v>
      </c>
      <c s="2" r="C2" t="s">
        <v>53</v>
      </c>
      <c s="2" r="D2" t="s">
        <v>2</v>
      </c>
      <c s="2" r="E2" t="s">
        <v>53</v>
      </c>
      <c s="2" r="F2" t="s">
        <v>2</v>
      </c>
    </row>
    <row r="3" spans="1:6">
      <c s="3" r="A3" t="s">
        <v>54</v>
      </c>
    </row>
    <row r="4" spans="1:6">
      <c s="4" r="A4" t="s">
        <v>55</v>
      </c>
      <c s="4" r="B4" t="s">
        <v>33</v>
      </c>
      <c s="7" r="C4" t="n">
        <v>6000</v>
      </c>
      <c s="7" r="D4" t="n">
        <v>1800</v>
      </c>
      <c s="7" r="E4" t="n">
        <v>8500</v>
      </c>
      <c s="7" r="F4" t="n">
        <v>35920</v>
      </c>
    </row>
    <row r="5" spans="1:6">
      <c s="4" r="A5" t="s">
        <v>56</v>
      </c>
      <c s="6" r="D5" t="n">
        <v>1195</v>
      </c>
      <c s="6" r="F5" t="n">
        <v>3090</v>
      </c>
    </row>
    <row r="6" spans="1:6">
      <c s="4" r="A6" t="s">
        <v>57</v>
      </c>
      <c s="4" r="B6" t="s">
        <v>33</v>
      </c>
      <c s="6" r="C6" t="n">
        <v>-6000</v>
      </c>
      <c s="6" r="D6" t="n">
        <v>605</v>
      </c>
      <c s="6" r="E6" t="n">
        <v>8500</v>
      </c>
      <c s="6" r="F6" t="n">
        <v>32830</v>
      </c>
    </row>
    <row r="7" spans="1:6">
      <c s="3" r="A7" t="s">
        <v>58</v>
      </c>
    </row>
    <row r="8" spans="1:6">
      <c s="4" r="A8" t="s">
        <v>59</v>
      </c>
      <c s="6" r="B8" t="n">
        <v>677</v>
      </c>
      <c s="6" r="C8" t="n">
        <v>7677</v>
      </c>
      <c s="6" r="D8" t="n">
        <v>1582</v>
      </c>
      <c s="6" r="E8" t="n">
        <v>9485</v>
      </c>
      <c s="6" r="F8" t="n">
        <v>36888</v>
      </c>
    </row>
    <row r="9" spans="1:6">
      <c s="4" r="A9" t="s">
        <v>60</v>
      </c>
      <c s="6" r="B9" t="n">
        <v>677</v>
      </c>
      <c s="6" r="C9" t="n">
        <v>7677</v>
      </c>
      <c s="6" r="D9" t="n">
        <v>1582</v>
      </c>
      <c s="6" r="E9" t="n">
        <v>9485</v>
      </c>
      <c s="6" r="F9" t="n">
        <v>36888</v>
      </c>
    </row>
    <row r="10" spans="1:6">
      <c s="4" r="A10" t="s">
        <v>61</v>
      </c>
      <c s="6" r="B10" t="n">
        <v>-677</v>
      </c>
      <c s="6" r="C10" t="n">
        <v>-13677</v>
      </c>
      <c s="6" r="D10" t="n">
        <v>-977</v>
      </c>
      <c s="6" r="E10" t="n">
        <v>-985</v>
      </c>
      <c s="6" r="F10" t="n">
        <v>-4058</v>
      </c>
    </row>
    <row r="11" spans="1:6">
      <c s="4" r="A11" t="s">
        <v>62</v>
      </c>
      <c s="6" r="B11" t="n">
        <v>46</v>
      </c>
      <c s="6" r="C11" t="n">
        <v>52</v>
      </c>
      <c s="6" r="D11" t="n">
        <v>91</v>
      </c>
      <c s="6" r="E11" t="n">
        <v>122</v>
      </c>
      <c s="6" r="F11" t="n">
        <v>528</v>
      </c>
    </row>
    <row r="12" spans="1:6">
      <c s="4" r="A12" t="s">
        <v>63</v>
      </c>
      <c s="6" r="B12" t="n">
        <v>-631</v>
      </c>
      <c s="6" r="C12" t="n">
        <v>-13625</v>
      </c>
      <c s="6" r="D12" t="n">
        <v>-886</v>
      </c>
      <c s="6" r="E12" t="n">
        <v>-863</v>
      </c>
      <c s="6" r="F12" t="n">
        <v>-3530</v>
      </c>
    </row>
    <row r="13" spans="1:6">
      <c s="4" r="A13" t="s">
        <v>64</v>
      </c>
      <c s="6" r="F13" t="n">
        <v>-35</v>
      </c>
    </row>
    <row r="14" spans="1:6">
      <c s="4" r="A14" t="s">
        <v>65</v>
      </c>
      <c s="7" r="B14" t="n">
        <v>-631</v>
      </c>
      <c s="7" r="C14" t="n">
        <v>-13625</v>
      </c>
      <c s="6" r="D14" t="n">
        <v>-886</v>
      </c>
      <c s="6" r="E14" t="n">
        <v>-863</v>
      </c>
      <c s="6" r="F14" t="n">
        <v>-3565</v>
      </c>
    </row>
    <row r="15" spans="1:6">
      <c s="4" r="A15" t="s">
        <v>66</v>
      </c>
      <c s="7" r="D15" t="n">
        <v>-886</v>
      </c>
      <c s="7" r="E15" t="n">
        <v>-863</v>
      </c>
      <c s="7" r="F15" t="n">
        <v>-3566</v>
      </c>
    </row>
    <row r="16" spans="1:6">
      <c s="3" r="A16" t="s">
        <v>67</v>
      </c>
    </row>
    <row r="17" spans="1:6">
      <c s="4" r="A17" t="s">
        <v>68</v>
      </c>
      <c s="7" r="B17" t="n">
        <v>0</v>
      </c>
      <c s="9" r="C17" t="n">
        <v>-0.01</v>
      </c>
      <c s="7" r="D17" t="n">
        <v>0</v>
      </c>
      <c s="7" r="E17" t="n">
        <v>0</v>
      </c>
      <c s="7" r="F17" t="n">
        <v>0</v>
      </c>
    </row>
    <row r="18" spans="1:6">
      <c s="3" r="A18" t="s">
        <v>69</v>
      </c>
    </row>
    <row r="19" spans="1:6">
      <c s="4" r="A19" t="s">
        <v>68</v>
      </c>
      <c s="6" r="B19" t="n">
        <v>1108596</v>
      </c>
      <c s="6" r="C19" t="n">
        <v>1108596</v>
      </c>
      <c s="6" r="D19" t="n">
        <v>1108596</v>
      </c>
      <c s="6" r="E19" t="n">
        <v>1108596</v>
      </c>
      <c s="6" r="F19" t="n">
        <v>1082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s="1" r="A1" t="s">
        <v>70</v>
      </c>
      <c s="2" r="B1" t="s">
        <v>1</v>
      </c>
      <c s="2" r="D1" t="s">
        <v>52</v>
      </c>
    </row>
    <row r="2" spans="1:4">
      <c s="2" r="B2" t="s">
        <v>2</v>
      </c>
      <c s="2" r="C2" t="s">
        <v>53</v>
      </c>
      <c s="2" r="D2" t="s">
        <v>2</v>
      </c>
    </row>
    <row r="3" spans="1:4">
      <c s="3" r="A3" t="s">
        <v>71</v>
      </c>
    </row>
    <row r="4" spans="1:4">
      <c s="4" r="A4" t="s">
        <v>72</v>
      </c>
      <c s="7" r="B4" t="n">
        <v>-886</v>
      </c>
      <c s="7" r="C4" t="n">
        <v>-863</v>
      </c>
      <c s="7" r="D4" t="n">
        <v>-3566</v>
      </c>
    </row>
    <row r="5" spans="1:4">
      <c s="4" r="A5" t="s">
        <v>73</v>
      </c>
      <c s="6" r="C5" t="n">
        <v>-2500</v>
      </c>
    </row>
    <row r="6" spans="1:4">
      <c s="4" r="A6" t="s">
        <v>74</v>
      </c>
      <c s="6" r="C6" t="n">
        <v>-35</v>
      </c>
    </row>
    <row r="7" spans="1:4">
      <c s="4" r="A7" t="s">
        <v>75</v>
      </c>
      <c s="6" r="C7" t="n">
        <v>4000</v>
      </c>
    </row>
    <row r="8" spans="1:4">
      <c s="4" r="A8" t="s">
        <v>76</v>
      </c>
      <c s="6" r="B8" t="n">
        <v>-1500</v>
      </c>
      <c s="6" r="C8" t="n">
        <v>-2000</v>
      </c>
      <c s="6" r="D8" t="n">
        <v>-460</v>
      </c>
    </row>
    <row r="9" spans="1:4">
      <c s="4" r="A9" t="s">
        <v>77</v>
      </c>
      <c s="6" r="B9" t="n">
        <v>554</v>
      </c>
      <c s="6" r="C9" t="n">
        <v>308</v>
      </c>
      <c s="6" r="D9" t="n">
        <v>2160</v>
      </c>
    </row>
    <row r="10" spans="1:4">
      <c s="4" r="A10" t="s">
        <v>78</v>
      </c>
      <c s="6" r="B10" t="n">
        <v>-1832</v>
      </c>
      <c s="6" r="C10" t="n">
        <v>-9090</v>
      </c>
      <c s="6" r="D10" t="n">
        <v>-1866</v>
      </c>
    </row>
    <row r="11" spans="1:4">
      <c s="3" r="A11" t="s">
        <v>79</v>
      </c>
    </row>
    <row r="12" spans="1:4">
      <c s="4" r="A12" t="s">
        <v>80</v>
      </c>
      <c s="4" r="B12" t="s">
        <v>33</v>
      </c>
      <c s="6" r="C12" t="n">
        <v>-1195</v>
      </c>
      <c s="6" r="D12" t="n">
        <v>-5548</v>
      </c>
    </row>
    <row r="13" spans="1:4">
      <c s="3" r="A13" t="s">
        <v>81</v>
      </c>
    </row>
    <row r="14" spans="1:4">
      <c s="4" r="A14" t="s">
        <v>82</v>
      </c>
      <c s="6" r="D14" t="n">
        <v>51468</v>
      </c>
    </row>
    <row r="15" spans="1:4">
      <c s="4" r="A15" t="s">
        <v>83</v>
      </c>
      <c s="4" r="B15" t="s">
        <v>33</v>
      </c>
      <c s="4" r="C15" t="s">
        <v>33</v>
      </c>
      <c s="6" r="D15" t="n">
        <v>29169</v>
      </c>
    </row>
    <row r="16" spans="1:4">
      <c s="3" r="A16" t="s">
        <v>84</v>
      </c>
    </row>
    <row r="17" spans="1:4">
      <c s="4" r="A17" t="s">
        <v>85</v>
      </c>
      <c s="6" r="B17" t="n">
        <v>75055</v>
      </c>
      <c s="6" r="C17" t="n">
        <v>80790</v>
      </c>
    </row>
    <row r="18" spans="1:4">
      <c s="4" r="A18" t="s">
        <v>86</v>
      </c>
      <c s="7" r="B18" t="n">
        <v>73222</v>
      </c>
      <c s="7" r="C18" t="n">
        <v>70505</v>
      </c>
      <c s="7" r="D18" t="n">
        <v>73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0</v>
      </c>
      <c s="2" r="B1" t="s">
        <v>1</v>
      </c>
    </row>
    <row r="2" spans="1:2">
      <c s="2" r="B2" t="s">
        <v>2</v>
      </c>
    </row>
    <row r="3" spans="1:2">
      <c s="3" r="A3" t="s">
        <v>88</v>
      </c>
    </row>
    <row r="4" spans="1:2">
      <c s="4" r="A4" t="s">
        <v>90</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2</v>
      </c>
      <c s="2" r="B1" t="s">
        <v>1</v>
      </c>
    </row>
    <row r="2" spans="1:2">
      <c s="2" r="B2" t="s">
        <v>2</v>
      </c>
    </row>
    <row r="3" spans="1:2">
      <c s="3" r="A3" t="s">
        <v>88</v>
      </c>
    </row>
    <row r="4" spans="1:2">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4</v>
      </c>
      <c s="2" r="B1" t="s">
        <v>1</v>
      </c>
    </row>
    <row r="2" spans="1:2">
      <c s="2" r="B2" t="s">
        <v>2</v>
      </c>
    </row>
    <row r="3" spans="1:2">
      <c s="3" r="A3" t="s">
        <v>88</v>
      </c>
    </row>
    <row r="4" spans="1:2">
      <c s="4" r="A4" t="s">
        <v>94</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vt:lpstr>
      <vt:lpstr>Statements of Operations (Unaud</vt:lpstr>
      <vt:lpstr>Statements of Cash Flows (Unaud</vt:lpstr>
      <vt:lpstr>Note 1. ORGANIZATIONS AND DESCR</vt:lpstr>
      <vt:lpstr>Note 2 - SUMMARY OF SIGNIFICANT</vt:lpstr>
      <vt:lpstr>Note 3 - GOING CONCERN</vt:lpstr>
      <vt:lpstr>Note 4. WARRANTS AND OPTIONS</vt:lpstr>
      <vt:lpstr>Note 5. INCOME TAXES</vt:lpstr>
      <vt:lpstr>Note 6. NET OPERATING INCOMES</vt:lpstr>
      <vt:lpstr>Note 7. Common Stock</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5:12:53Z</dcterms:created>
  <dcterms:modified xmlns:dcterms="http://purl.org/dc/terms/" xmlns:xsi="http://www.w3.org/2001/XMLSchema-instance" xsi:type="dcterms:W3CDTF">2016-09-30T15:12:53Z</dcterms:modified>
  <dc:title xmlns:dc="http://purl.org/dc/elements/1.1/">Untitled</dc:title>
  <dc:description xmlns:dc="http://purl.org/dc/elements/1.1/"/>
  <dc:subject xmlns:dc="http://purl.org/dc/elements/1.1/"/>
  <cp:keywords/>
  <cp:category/>
</cp:coreProperties>
</file>